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IVY FUNDS</t>
        </is>
      </c>
    </row>
    <row r="6">
      <c r="A6" s="4" t="inlineStr">
        <is>
          <t>Central Index Key</t>
        </is>
      </c>
      <c r="B6" s="4" t="inlineStr">
        <is>
          <t>dei_EntityCentralIndexKey</t>
        </is>
      </c>
      <c r="C6" s="4" t="inlineStr">
        <is>
          <t>00008836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4,
		2020</t>
        </is>
      </c>
    </row>
    <row r="9">
      <c r="A9" s="4" t="inlineStr">
        <is>
          <t>Document Effective Date</t>
        </is>
      </c>
      <c r="B9" s="4" t="inlineStr">
        <is>
          <t>dei_DocumentEffectiveDate</t>
        </is>
      </c>
      <c r="C9" s="4" t="inlineStr">
        <is>
          <t>Aug. 24,
		2020</t>
        </is>
      </c>
    </row>
    <row r="10">
      <c r="A10" s="4" t="inlineStr">
        <is>
          <t>Prospectus Date</t>
        </is>
      </c>
      <c r="B10" s="4" t="inlineStr">
        <is>
          <t>rr_ProspectusDate</t>
        </is>
      </c>
      <c r="C10" s="4" t="inlineStr">
        <is>
          <t>Jul.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1, 2020</t>
        </is>
      </c>
    </row>
    <row r="2">
      <c r="A2" s="4" t="inlineStr">
        <is>
          <t>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hareholder Fees” table in the summary section of each of the following Funds is amended by revising the “Maximum Sales Charge (Load) Imposed on Purchases (as a % of offering price)” line item for Class A Shares to 2.5%: Ivy High Income Fund, Ivy Municipal Bond Fund, Ivy Municipal High Income Fund and Ivy Securian Core Bon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3) The Board of Trustees of the Ivy Funds (Trust) has approved a change to the benchmark of Ivy Global Bond Fund, a series of the Trust (Fund). That change, which is effective immediately, is as follows: Current Benchmark New Benchmark Bloomberg Barclays Global Credit Bloomberg Barclays US Ivy Investment Management Company, the Fund’s investment adviser, believes that the New Benchmark index is more consistent with the investment philosophy of the Fund and more reflective of the types of securities in which the Fund invests than the Current Benchmark index. Performance information for the New Benchmark will appear in the next update to the Fund’s prospectus. The Current Benchmark also will be shown in the prospectus for a period of one year for comparison purposes. Please visit www.ivyinvestments.com or call (888) 923-3355 for additional information. 4) The shareholders of Ivy Large Cap Growth Fund have approved a change in that Fund’s status from “diversified” to “non-diversified.” Therefore, effective immediately, the prospectus is revised as follows: ■ The following replaces the first paragraph of the “Principal Investment Strategies” section for Ivy Large Cap Growth Fund on page 11: ■ The following is inserted immediately following the “Principal Investment Risks — Market Risk” section for Ivy Large Cap Growth Fund on page 13: ■ Non-Diversification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VY FUNDS</t>
        </is>
      </c>
    </row>
    <row r="4">
      <c r="A4" s="4" t="inlineStr">
        <is>
          <t>Prospectus Date</t>
        </is>
      </c>
      <c r="B4" s="4" t="inlineStr">
        <is>
          <t>rr_ProspectusDate</t>
        </is>
      </c>
      <c r="C4" s="4" t="inlineStr">
        <is>
          <t>Jul. 31,
		2020</t>
        </is>
      </c>
    </row>
    <row r="5">
      <c r="A5" s="4" t="inlineStr">
        <is>
          <t>Supplement to Prospectus [Text Block]</t>
        </is>
      </c>
      <c r="B5" s="4" t="inlineStr">
        <is>
          <t>rr_SupplementToProspectusTextBlock</t>
        </is>
      </c>
      <c r="C5" s="4" t="inlineStr">
        <is>
          <t>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 The “Shareholder Fees” table in the summary section of each of the following Funds is amended by revising the “Maximum Sales Charge (Load) Imposed on Purchases (as a % of offering price)” line item for Class A Shares to 2.5%: Ivy High Income Fund, Ivy Municipal Bond Fund, Ivy Municipal High Income Fund and Ivy Securian Core Bon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3) The Board of Trustees of the Ivy Funds (Trust) has approved a change to the benchmark of Ivy Global Bond Fund, a series of the Trust (Fund). That change, which is effective immediately, is as follows: Current Benchmark New Benchmark Bloomberg Barclays Global Credit Bloomberg Barclays US Ivy Investment Management Company, the Fund’s investment adviser, believes that the New Benchmark index is more consistent with the investment philosophy of the Fund and more reflective of the types of securities in which the Fund invests than the Current Benchmark index. Performance information for the New Benchmark will appear in the next update to the Fund’s prospectus. The Current Benchmark also will be shown in the prospectus for a period of one year for comparison purposes. Please visit www.ivyinvestments.com or call (888) 923-3355 for additional information. 4) The shareholders of Ivy Large Cap Growth Fund have approved a change in that Fund’s status from “diversified” to “non-diversified.” Therefore, effective immediately, the prospectus is revised as follows: ■ The following replaces the first paragraph of the “Principal Investment Strategies” section for Ivy Large Cap Growth Fund on page 11: ■ The following is inserted immediately following the “Principal Investment Risks — Market Risk” section for Ivy Large Cap Growth Fund on page 13: ■ Non-Diversification Risk.</t>
        </is>
      </c>
    </row>
    <row r="6">
      <c r="A6" s="4" t="inlineStr">
        <is>
          <t>Ivy Asset Strateg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9">
      <c r="A9" s="4" t="inlineStr">
        <is>
          <t>Ivy Municipal Bond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2.5%: Ivy High Income Fund, Ivy Municipal Bond Fund, Ivy Municipal High Income Fund and Ivy Securian Core Bon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t>
        </is>
      </c>
    </row>
    <row r="12">
      <c r="A12" s="4" t="inlineStr">
        <is>
          <t>Ivy Science and Technology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15">
      <c r="A15" s="4" t="inlineStr">
        <is>
          <t>Ivy Small Cap Growth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18">
      <c r="A18" s="4" t="inlineStr">
        <is>
          <t>Ivy Core Equity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21">
      <c r="A21" s="4" t="inlineStr">
        <is>
          <t>Ivy High Income Fund</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2.5%: Ivy High Income Fund, Ivy Municipal Bond Fund, Ivy Municipal High Income Fund and Ivy Securian Core Bon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24">
      <c r="A24" s="4" t="inlineStr">
        <is>
          <t>Ivy Large Cap Growth Fund</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4) The shareholders of Ivy Large Cap Growth Fund have approved a change in that Fund’s status from “diversified” to “non-diversified.” Therefore, effective immediately, the prospectus is revised as follows: ■ The following replaces the first paragraph of the “Principal Investment Strategies” section for Ivy Large Cap Growth Fund on page 11: ■ The following is inserted immediately following the “Principal Investment Risks — Market Risk” section for Ivy Large Cap Growth Fund on page 13: ■ Non-Diversification Risk.</t>
        </is>
      </c>
    </row>
    <row r="27">
      <c r="A27" s="4" t="inlineStr">
        <is>
          <t>Ivy Limited-Term Bond Fund</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 xml:space="preserve">Ivy Funds Supplement dated August 24, 2020 to the Ivy Funds Prospectus dated July 31, 2020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30">
      <c r="A30" s="4" t="inlineStr">
        <is>
          <t>Ivy Mid Cap Growth Fund</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33">
      <c r="A33" s="4" t="inlineStr">
        <is>
          <t>Ivy Government Money Market Fund</t>
        </is>
      </c>
    </row>
    <row r="34">
      <c r="A34" s="3" t="inlineStr">
        <is>
          <t>Risk/Return:</t>
        </is>
      </c>
      <c r="B34" s="4" t="inlineStr">
        <is>
          <t>rr_RiskReturnAbstract</t>
        </is>
      </c>
    </row>
    <row r="35">
      <c r="A35" s="4" t="inlineStr">
        <is>
          <t>Supplement to Prospectus [Text Block]</t>
        </is>
      </c>
      <c r="B35" s="4" t="inlineStr">
        <is>
          <t>rr_SupplementToProspectusTextBlock</t>
        </is>
      </c>
      <c r="C35" s="4" t="inlineStr">
        <is>
          <t xml:space="preserve">Ivy Funds Supplement dated August 24, 2020 to the Ivy Funds Prospectus dated July 31, 2020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36">
      <c r="A36" s="4" t="inlineStr">
        <is>
          <t>Ivy Energy Fund</t>
        </is>
      </c>
    </row>
    <row r="37">
      <c r="A37" s="3" t="inlineStr">
        <is>
          <t>Risk/Return:</t>
        </is>
      </c>
      <c r="B37" s="4" t="inlineStr">
        <is>
          <t>rr_RiskReturnAbstract</t>
        </is>
      </c>
    </row>
    <row r="38">
      <c r="A38" s="4" t="inlineStr">
        <is>
          <t>Supplement to Prospectus [Text Block]</t>
        </is>
      </c>
      <c r="B38" s="4" t="inlineStr">
        <is>
          <t>rr_SupplementToProspectusTextBlock</t>
        </is>
      </c>
      <c r="C38"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t>
        </is>
      </c>
    </row>
    <row r="39">
      <c r="A39" s="4" t="inlineStr">
        <is>
          <t>Ivy Balanced Fund</t>
        </is>
      </c>
    </row>
    <row r="40">
      <c r="A40" s="3" t="inlineStr">
        <is>
          <t>Risk/Return:</t>
        </is>
      </c>
      <c r="B40" s="4" t="inlineStr">
        <is>
          <t>rr_RiskReturnAbstract</t>
        </is>
      </c>
    </row>
    <row r="41">
      <c r="A41" s="4" t="inlineStr">
        <is>
          <t>Supplement to Prospectus [Text Block]</t>
        </is>
      </c>
      <c r="B41" s="4" t="inlineStr">
        <is>
          <t>rr_SupplementToProspectusTextBlock</t>
        </is>
      </c>
      <c r="C41"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t>
        </is>
      </c>
    </row>
    <row r="42">
      <c r="A42" s="4" t="inlineStr">
        <is>
          <t>Ivy Global Growth Fund</t>
        </is>
      </c>
    </row>
    <row r="43">
      <c r="A43" s="3" t="inlineStr">
        <is>
          <t>Risk/Return:</t>
        </is>
      </c>
      <c r="B43" s="4" t="inlineStr">
        <is>
          <t>rr_RiskReturnAbstract</t>
        </is>
      </c>
    </row>
    <row r="44">
      <c r="A44" s="4" t="inlineStr">
        <is>
          <t>Supplement to Prospectus [Text Block]</t>
        </is>
      </c>
      <c r="B44" s="4" t="inlineStr">
        <is>
          <t>rr_SupplementToProspectusTextBlock</t>
        </is>
      </c>
      <c r="C44"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t>
        </is>
      </c>
    </row>
    <row r="45">
      <c r="A45" s="4" t="inlineStr">
        <is>
          <t>Ivy Managed International Opportunities Fund</t>
        </is>
      </c>
    </row>
    <row r="46">
      <c r="A46" s="3" t="inlineStr">
        <is>
          <t>Risk/Return:</t>
        </is>
      </c>
      <c r="B46" s="4" t="inlineStr">
        <is>
          <t>rr_RiskReturnAbstract</t>
        </is>
      </c>
    </row>
    <row r="47">
      <c r="A47" s="4" t="inlineStr">
        <is>
          <t>Supplement to Prospectus [Text Block]</t>
        </is>
      </c>
      <c r="B47" s="4" t="inlineStr">
        <is>
          <t>rr_SupplementToProspectusTextBlock</t>
        </is>
      </c>
      <c r="C47"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t>
        </is>
      </c>
    </row>
    <row r="48">
      <c r="A48" s="4" t="inlineStr">
        <is>
          <t>Ivy Emerging Markets Equity Fund</t>
        </is>
      </c>
    </row>
    <row r="49">
      <c r="A49" s="3" t="inlineStr">
        <is>
          <t>Risk/Return:</t>
        </is>
      </c>
      <c r="B49" s="4" t="inlineStr">
        <is>
          <t>rr_RiskReturnAbstract</t>
        </is>
      </c>
    </row>
    <row r="50">
      <c r="A50" s="4" t="inlineStr">
        <is>
          <t>Supplement to Prospectus [Text Block]</t>
        </is>
      </c>
      <c r="B50" s="4" t="inlineStr">
        <is>
          <t>rr_SupplementToProspectusTextBlock</t>
        </is>
      </c>
      <c r="C50"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t>
        </is>
      </c>
    </row>
    <row r="51">
      <c r="A51" s="4" t="inlineStr">
        <is>
          <t>Ivy Securian Real Estate Securities Fund</t>
        </is>
      </c>
    </row>
    <row r="52">
      <c r="A52" s="3" t="inlineStr">
        <is>
          <t>Risk/Return:</t>
        </is>
      </c>
      <c r="B52" s="4" t="inlineStr">
        <is>
          <t>rr_RiskReturnAbstract</t>
        </is>
      </c>
    </row>
    <row r="53">
      <c r="A53" s="4" t="inlineStr">
        <is>
          <t>Supplement to Prospectus [Text Block]</t>
        </is>
      </c>
      <c r="B53" s="4" t="inlineStr">
        <is>
          <t>rr_SupplementToProspectusTextBlock</t>
        </is>
      </c>
      <c r="C53"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54">
      <c r="A54" s="4" t="inlineStr">
        <is>
          <t>Ivy Small Cap Core Fund</t>
        </is>
      </c>
    </row>
    <row r="55">
      <c r="A55" s="3" t="inlineStr">
        <is>
          <t>Risk/Return:</t>
        </is>
      </c>
      <c r="B55" s="4" t="inlineStr">
        <is>
          <t>rr_RiskReturnAbstract</t>
        </is>
      </c>
    </row>
    <row r="56">
      <c r="A56" s="4" t="inlineStr">
        <is>
          <t>Supplement to Prospectus [Text Block]</t>
        </is>
      </c>
      <c r="B56" s="4" t="inlineStr">
        <is>
          <t>rr_SupplementToProspectusTextBlock</t>
        </is>
      </c>
      <c r="C56"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t>
        </is>
      </c>
    </row>
    <row r="57">
      <c r="A57" s="4" t="inlineStr">
        <is>
          <t>Ivy Value Fund</t>
        </is>
      </c>
    </row>
    <row r="58">
      <c r="A58" s="3" t="inlineStr">
        <is>
          <t>Risk/Return:</t>
        </is>
      </c>
      <c r="B58" s="4" t="inlineStr">
        <is>
          <t>rr_RiskReturnAbstract</t>
        </is>
      </c>
    </row>
    <row r="59">
      <c r="A59" s="4" t="inlineStr">
        <is>
          <t>Supplement to Prospectus [Text Block]</t>
        </is>
      </c>
      <c r="B59" s="4" t="inlineStr">
        <is>
          <t>rr_SupplementToProspectusTextBlock</t>
        </is>
      </c>
      <c r="C59"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t>
        </is>
      </c>
    </row>
    <row r="60">
      <c r="A60" s="4" t="inlineStr">
        <is>
          <t>Ivy Securian Core Bond Fund</t>
        </is>
      </c>
    </row>
    <row r="61">
      <c r="A61" s="3" t="inlineStr">
        <is>
          <t>Risk/Return:</t>
        </is>
      </c>
      <c r="B61" s="4" t="inlineStr">
        <is>
          <t>rr_RiskReturnAbstract</t>
        </is>
      </c>
    </row>
    <row r="62">
      <c r="A62" s="4" t="inlineStr">
        <is>
          <t>Supplement to Prospectus [Text Block]</t>
        </is>
      </c>
      <c r="B62" s="4" t="inlineStr">
        <is>
          <t>rr_SupplementToProspectusTextBlock</t>
        </is>
      </c>
      <c r="C62"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2.5%: Ivy High Income Fund, Ivy Municipal Bond Fund, Ivy Municipal High Income Fund and Ivy Securian Core Bon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63">
      <c r="A63" s="4" t="inlineStr">
        <is>
          <t>Ivy Pzena International Value Fund</t>
        </is>
      </c>
    </row>
    <row r="64">
      <c r="A64" s="3" t="inlineStr">
        <is>
          <t>Risk/Return:</t>
        </is>
      </c>
      <c r="B64" s="4" t="inlineStr">
        <is>
          <t>rr_RiskReturnAbstract</t>
        </is>
      </c>
    </row>
    <row r="65">
      <c r="A65" s="4" t="inlineStr">
        <is>
          <t>Supplement to Prospectus [Text Block]</t>
        </is>
      </c>
      <c r="B65" s="4" t="inlineStr">
        <is>
          <t>rr_SupplementToProspectusTextBlock</t>
        </is>
      </c>
      <c r="C65"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t>
        </is>
      </c>
    </row>
    <row r="66">
      <c r="A66" s="4" t="inlineStr">
        <is>
          <t>Ivy Global Bond Fund</t>
        </is>
      </c>
    </row>
    <row r="67">
      <c r="A67" s="3" t="inlineStr">
        <is>
          <t>Risk/Return:</t>
        </is>
      </c>
      <c r="B67" s="4" t="inlineStr">
        <is>
          <t>rr_RiskReturnAbstract</t>
        </is>
      </c>
    </row>
    <row r="68">
      <c r="A68" s="4" t="inlineStr">
        <is>
          <t>Supplement to Prospectus [Text Block]</t>
        </is>
      </c>
      <c r="B68" s="4" t="inlineStr">
        <is>
          <t>rr_SupplementToProspectusTextBlock</t>
        </is>
      </c>
      <c r="C68" s="4" t="inlineStr">
        <is>
          <t>Ivy Funds Supplement dated August 24, 2020 to the Ivy Funds Prospectus dated July 31, 2020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3) The Board of Trustees of the Ivy Funds (Trust) has approved a change to the benchmark of Ivy Global Bond Fund, a series of the Trust (Fund). That change, which is effective immediately, is as follows: Current Benchmark New Benchmark Bloomberg Barclays Global Credit Bloomberg Barclays US Ivy Investment Management Company, the Fund’s investment adviser, believes that the New Benchmark index is more consistent with the investment philosophy of the Fund and more reflective of the types of securities in which the Fund invests than the Current Benchmark index. Performance information for the New Benchmark will appear in the next update to the Fund’s prospectus. The Current Benchmark also will be shown in the prospectus for a period of one year for comparison purposes. Please visit www.ivyinvestments.com or call (888) 923-3355 for additional information.</t>
        </is>
      </c>
    </row>
    <row r="69">
      <c r="A69" s="4" t="inlineStr">
        <is>
          <t>Ivy Natural Resources Fund</t>
        </is>
      </c>
    </row>
    <row r="70">
      <c r="A70" s="3" t="inlineStr">
        <is>
          <t>Risk/Return:</t>
        </is>
      </c>
      <c r="B70" s="4" t="inlineStr">
        <is>
          <t>rr_RiskReturnAbstract</t>
        </is>
      </c>
    </row>
    <row r="71">
      <c r="A71" s="4" t="inlineStr">
        <is>
          <t>Supplement to Prospectus [Text Block]</t>
        </is>
      </c>
      <c r="B71" s="4" t="inlineStr">
        <is>
          <t>rr_SupplementToProspectusTextBlock</t>
        </is>
      </c>
      <c r="C71"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72">
      <c r="A72" s="4" t="inlineStr">
        <is>
          <t>Ivy International Core Equity Fund</t>
        </is>
      </c>
    </row>
    <row r="73">
      <c r="A73" s="3" t="inlineStr">
        <is>
          <t>Risk/Return:</t>
        </is>
      </c>
      <c r="B73" s="4" t="inlineStr">
        <is>
          <t>rr_RiskReturnAbstract</t>
        </is>
      </c>
    </row>
    <row r="74">
      <c r="A74" s="4" t="inlineStr">
        <is>
          <t>Supplement to Prospectus [Text Block]</t>
        </is>
      </c>
      <c r="B74" s="4" t="inlineStr">
        <is>
          <t>rr_SupplementToProspectusTextBlock</t>
        </is>
      </c>
      <c r="C74"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75">
      <c r="A75" s="4" t="inlineStr">
        <is>
          <t>Ivy Municipal High Income Fund</t>
        </is>
      </c>
    </row>
    <row r="76">
      <c r="A76" s="3" t="inlineStr">
        <is>
          <t>Risk/Return:</t>
        </is>
      </c>
      <c r="B76" s="4" t="inlineStr">
        <is>
          <t>rr_RiskReturnAbstract</t>
        </is>
      </c>
    </row>
    <row r="77">
      <c r="A77" s="4" t="inlineStr">
        <is>
          <t>Supplement to Prospectus [Text Block]</t>
        </is>
      </c>
      <c r="B77" s="4" t="inlineStr">
        <is>
          <t>rr_SupplementToProspectusTextBlock</t>
        </is>
      </c>
      <c r="C77"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2.5%: Ivy High Income Fund, Ivy Municipal Bond Fund, Ivy Municipal High Income Fund and Ivy Securian Core Bon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t>
        </is>
      </c>
    </row>
    <row r="78">
      <c r="A78" s="4" t="inlineStr">
        <is>
          <t>Ivy Global Equity Income Fund</t>
        </is>
      </c>
    </row>
    <row r="79">
      <c r="A79" s="3" t="inlineStr">
        <is>
          <t>Risk/Return:</t>
        </is>
      </c>
      <c r="B79" s="4" t="inlineStr">
        <is>
          <t>rr_RiskReturnAbstract</t>
        </is>
      </c>
    </row>
    <row r="80">
      <c r="A80" s="4" t="inlineStr">
        <is>
          <t>Supplement to Prospectus [Text Block]</t>
        </is>
      </c>
      <c r="B80" s="4" t="inlineStr">
        <is>
          <t>rr_SupplementToProspectusTextBlock</t>
        </is>
      </c>
      <c r="C80"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e Equity Fund, Ivy Large Cap Growth Fund, Ivy Mid Cap Growth Fund, Ivy Small Cap Growth Fund, Ivy High Income Fund, Ivy Limited-Term Bond Fund, Ivy Securian Core Bond Fund, Ivy Global Equity Income Fund, Ivy International Core Equity Fund, Ivy Asset Strategy Fund, Ivy Natural Resources Fund, Ivy Science and Technology Fund, Ivy Securian Real Estate Securities Fund and Ivy Government Money Market Fund. </t>
        </is>
      </c>
    </row>
    <row r="81">
      <c r="A81" s="4" t="inlineStr">
        <is>
          <t>Ivy LaSalle Global Real Estate Fund</t>
        </is>
      </c>
    </row>
    <row r="82">
      <c r="A82" s="3" t="inlineStr">
        <is>
          <t>Risk/Return:</t>
        </is>
      </c>
      <c r="B82" s="4" t="inlineStr">
        <is>
          <t>rr_RiskReturnAbstract</t>
        </is>
      </c>
    </row>
    <row r="83">
      <c r="A83" s="4" t="inlineStr">
        <is>
          <t>Supplement to Prospectus [Text Block]</t>
        </is>
      </c>
      <c r="B83" s="4" t="inlineStr">
        <is>
          <t>rr_SupplementToProspectusTextBlock</t>
        </is>
      </c>
      <c r="C83"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t>
        </is>
      </c>
    </row>
    <row r="84">
      <c r="A84" s="4" t="inlineStr">
        <is>
          <t>Ivy Mid Cap Income Opportunities Fund</t>
        </is>
      </c>
    </row>
    <row r="85">
      <c r="A85" s="3" t="inlineStr">
        <is>
          <t>Risk/Return:</t>
        </is>
      </c>
      <c r="B85" s="4" t="inlineStr">
        <is>
          <t>rr_RiskReturnAbstract</t>
        </is>
      </c>
    </row>
    <row r="86">
      <c r="A86" s="4" t="inlineStr">
        <is>
          <t>Supplement to Prospectus [Text Block]</t>
        </is>
      </c>
      <c r="B86" s="4" t="inlineStr">
        <is>
          <t>rr_SupplementToProspectusTextBlock</t>
        </is>
      </c>
      <c r="C86" s="4" t="inlineStr">
        <is>
          <t xml:space="preserve">Ivy Funds Supplement dated August 24, 2020 to the Ivy Funds Prospectus dated July 31,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Core Equity Fund, Ivy Large Cap Growth Fund, Ivy Mid Cap Growth Fund, Ivy Mid Cap Income Opportunities Fund, Ivy Small Cap Core Fund, Ivy Small Cap Growth Fund, Ivy Value Fund, Ivy Emerging Markets Equity Fund, Ivy Global Equity Income Fund, Ivy Global Growth Fund, Ivy International Core Equity Fund, Ivy Managed International Opportunities Fund, Ivy Pzena International Value Fund, Ivy Asset Strategy Fund, Ivy Balanced Fund, Ivy Energy Fund, Ivy LaSalle Global Real Estate Fund, Ivy Natural Resources Fund, Ivy Science and Technology Fund and Ivy Securian Real Estate Securities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Mid Cap Income Opportunities Fund, Ivy Small Cap Core Fund, Ivy Value Fund, Ivy Global Bond Fund, Ivy Municipal Bond Fund, Ivy Municipal High Income Fund, Ivy Emerging Markets Equity Fund, Ivy Global Growth Fund, Ivy Managed International Opportunities Fund, Ivy Pzena International Value Fund, Ivy Balanced Fund, Ivy Energy Fund and Ivy LaSalle Global Real Estate Fun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VY FUNDS</t>
        </is>
      </c>
    </row>
    <row r="4">
      <c r="A4" s="4" t="inlineStr">
        <is>
          <t>Prospectus Date</t>
        </is>
      </c>
      <c r="B4" s="4" t="inlineStr">
        <is>
          <t>rr_ProspectusDate</t>
        </is>
      </c>
      <c r="C4" s="4" t="inlineStr">
        <is>
          <t>Jul. 31,
		2020</t>
        </is>
      </c>
    </row>
    <row r="5">
      <c r="A5" s="4" t="inlineStr">
        <is>
          <t>Document Creation Date</t>
        </is>
      </c>
      <c r="B5" s="4" t="inlineStr">
        <is>
          <t>dei_DocumentCreationDate</t>
        </is>
      </c>
      <c r="C5" s="4" t="inlineStr">
        <is>
          <t>Aug. 2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3:33:03Z</dcterms:created>
  <dcterms:modified xmlns:dcterms="http://purl.org/dc/terms/" xmlns:xsi="http://www.w3.org/2001/XMLSchema-instance" xsi:type="dcterms:W3CDTF">2020-09-04T13:33:03Z</dcterms:modified>
</cp:coreProperties>
</file>